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LANESE CORPORATION</t>
        </is>
      </c>
    </row>
    <row r="8">
      <c r="A8" s="4" t="inlineStr">
        <is>
          <t>Entity Central Index Key</t>
        </is>
      </c>
      <c r="B8" s="4" t="inlineStr">
        <is>
          <t>00013068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Value of Initial Fixed $100 Year Summary Compensation Table Total for PEO ($) (1) “Compensation Actually Paid” to PEO ($) (2) Average Summary Compensation Table Total for Non-PEO NEOs ($) (3) Average “Compensation Actually Paid” to Non-PEO NEOs ($) (4) Total Shareholder Return ($) (5) Peer Group Total Shareholder Return ($) (6) Net Income (millions) ($) (7) Adjusted Earnings Per Share ($) (8) 2024 12,795,946 (4,333,554) 3,166,373 483,184 44.02 96.16 (1,522) 8.37 2023 12,972,962 16,563,635 2,378,721 2,992,573 138.16 142.61 1,960 8.92 2022 10,967,783 (8,923,734) 2,671,920 (2,104,590) 88.75 130.40 1,894 15.88 2021 12,570,992 41,533,934 3,747,607 11,453,491 142.59 143.70 1,890 18.12 2020 7,067,446 3,747,440 2,446,600 1,230,750 108.26 116.32 1,985 7.64</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Our Principal Executive Officer (PEO) for each of the years reported was Lori J. Ryerkerk, our former Chair, CEO and President. The dollar amounts reported are the amounts of total compensation reported in our Summary Compensation Table. 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4, Mr. Richardson, Mr. Kyrish, Mr. Kelly and Mr. Murray; (ii) for 2023, Mr. Richardson, Mr. Kyrish, Mr. Kelly, Mr. Murray, Ashley B. Duffie, our Senior Vice President, General Counsel and Corporate Secretary, and Anne L. Puckett, our Former Senior Vice President, General Counsel and Corporate Secretary; (iii) for 2022, Mr. Richardson, Mr. Kelly, John G. Fotheringham, our Former Senior Vice President, Acetyls, and Ms. Puckett; (iv) for 2021, Mr. Richardson, Mr. Kelly, Mr. Fotheringham and Ms. Puckett; (v) for 2020, Mr. Richardson, Mr. Kelly, Ms. Puckett, Shannon L. Jurecka, our former Senior Vice President and Chief Human Resources Officer, and Todd L. Elliott, our Former Senior Vice President, Acetyl Chain, and, as of February 3, 2025, our Senior Vice President, Engineered Material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Dow Jones (US) Chemical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795946</v>
      </c>
      <c r="C8" s="5" t="n">
        <v>12972962</v>
      </c>
      <c r="D8" s="5" t="n">
        <v>10967783</v>
      </c>
      <c r="E8" s="5" t="n">
        <v>12570992</v>
      </c>
      <c r="F8" s="5" t="n">
        <v>7067446</v>
      </c>
    </row>
    <row r="9">
      <c r="A9" s="4" t="inlineStr">
        <is>
          <t>PEO Actually Paid Compensation Amount</t>
        </is>
      </c>
      <c r="B9" s="5" t="n">
        <v>-4333554</v>
      </c>
      <c r="C9" s="6" t="n">
        <v>16563635</v>
      </c>
      <c r="D9" s="6" t="n">
        <v>-8923734</v>
      </c>
      <c r="E9" s="6" t="n">
        <v>41533934</v>
      </c>
      <c r="F9" s="6" t="n">
        <v>3747440</v>
      </c>
    </row>
    <row r="10">
      <c r="A10" s="4" t="inlineStr">
        <is>
          <t>Adjustment To PEO Compensation, Footnote</t>
        </is>
      </c>
      <c r="B10" s="4" t="inlineStr">
        <is>
          <t>The dollar amounts reported represent the amount of “compensation actually paid”, as computed in accordance with SEC rules. The dollar amounts do not reflect the actual amount of compensation earned or realized by or paid to an NEO during the applicable year. In accordance with SEC rules, the following adjustments, certain of which have been corrected for prior years herein due to certain inadvertent errors, were made to total compensation to determine the compensation actually paid for the years 2020 to 2024: Year Reported Year over Year Change in Present Value of Benefit under Defined Benefit Pension Plans Reported Value of Equity Awards (a) Equity Award Adjustments (b) “Compensation Actually Paid” to PEO 2024 12,795,946 — 10,124,923 (7,004,577) (4,333,554) 2023 12,972,962 — 9,499,900 13,090,573 16,563,635 2022 10,967,783 — 7,999,809 (11,891,708) (8,923,734) 2021 12,570,992 — 8,649,886 37,612,828 41,533,934 2020 7,067,446 — 4,499,869 1,179,863 3,747,440 (a) The grant date fair value of equity awards represents the total of the amounts reported in the “Stock Awards” and “Option Awards” columns in the Summary Compensation Table for the applicable year. (b) The amounts deducted or added in calculating the equity award adjustments for years 2020 to 2024 are set forth in the following table. The valuation assumptions used to calculate fair values did not materially differ from those disclosed at the time of grant. Year Year End Fair Value of Equity Awards Granted in the Year Year over Year Change in Fair Value of Outstanding and Unvested Equity Awards Granted in Prior Years Fair Value as of Vesting Date of Equity Awards Granted and Vested in the Year Change in Fair Value from Prior Year End to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4 1,016,702 (6,306,494) — (463,865) (1,250,920) — (7,004,577) 2023 8,056,100 3,544,836 — 1,489,637 — — 13,090,573 2022 4,604,252 (8,892,056) — (7,603,904) — — (11,891,708) 2021 22,500,064 14,801,924 — 310,841 — — 37,612,828 2020 2,844,139 (1,247,431) — (416,845) — — 1,179,863</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166373</v>
      </c>
      <c r="C11" s="6" t="n">
        <v>2378721</v>
      </c>
      <c r="D11" s="6" t="n">
        <v>2671920</v>
      </c>
      <c r="E11" s="6" t="n">
        <v>3747607</v>
      </c>
      <c r="F11" s="6" t="n">
        <v>2446600</v>
      </c>
    </row>
    <row r="12">
      <c r="A12" s="4" t="inlineStr">
        <is>
          <t>Non-PEO NEO Average Compensation Actually Paid Amount</t>
        </is>
      </c>
      <c r="B12" s="5" t="n">
        <v>483184</v>
      </c>
      <c r="C12" s="6" t="n">
        <v>2992573</v>
      </c>
      <c r="D12" s="6" t="n">
        <v>-2104590</v>
      </c>
      <c r="E12" s="6" t="n">
        <v>11453491</v>
      </c>
      <c r="F12" s="6" t="n">
        <v>1230750</v>
      </c>
    </row>
    <row r="13">
      <c r="A13" s="4" t="inlineStr">
        <is>
          <t>Adjustment to Non-PEO NEO Compensation Footnote</t>
        </is>
      </c>
      <c r="B13" s="4" t="inlineStr">
        <is>
          <t>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certain of which have been corrected for prior years herein due to certain inadvertent errors, were made to average total compensation for the NEOs as a group (excluding our CEO) for 2024 to determine the compensation actually paid, using the same methodology described above in Note 2: Year Average Average Year over Year Change in Present Value of Benefit under Defined Benefit Pension Plans Average Reported Average Equity Award Adjustments (a) Average “Compensation Actually Paid” to Non-PEO NEOs 2024 3,166,373 2,500 2,049,848 (630,841) 483,184 2023 2,378,721 2,500 1,266,577 1,882,929 2,992,573 2022 2,671,920 250 1,399,790 (3,376,469) (2,104,590) 2021 3,747,607 2,000 2,074,968 9,782,852 11,453,491 2020 2,446,600 137,200 1,259,833 181,184 1,230,750 (a) The amounts deducted or added in calculating the total average equity award adjustments for years 2020 to 2024 are as follows: Year Average Year over Year Average Change in Fair Value of Outstanding and Unvested Equity Awards Granted in Prior Years Average Fair Value as of Vesting Date of Equity Awards Granted and Vested in the Year Average Change in Fair Value from Prior Year End to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2024 332,953 (887,467) — (76,327) — — (630,841) 2023 1,074,100 556,850 — 251,979 — — 1,882,929 2022 805,641 (2,277,894) — (1,904,216) — — (3,376,469) 2021 5,397,393 4,452,646 — (67,187) — — 9,782,852 2020 702,555 (322,581) 31,472 (86,891) (143,370) — 181,184</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otal Shareholder Return: Company versus Peer Group (Dow Jones US Chemicals Index) and (2) "Compensation Actually Paid” versus Company Total Shareholder Return As shown in the chart below, the Company’s 5-year cumulative TSR is aligned to that of the companies included in our industry index, the Dow Jones US Chemicals Index. Our CEO and other NEOs’ “compensation actually paid” amounts are generally aligned with the trend in TSR performance, as shown in the chart below. This is primarily because “compensation actually paid” is significantly impacted by year-over-year changes in stock prices due to the significant portion of each NEO’s compensation that is equity-based.</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ompensation Actually Paid” versus GAAP Net Income and Adjusted EPS Like many companies, our sales and earnings in 2020 were significantly adversely affected by the COVID-19 pandemic. Our relatively high GAAP net income in 2020 was primarily due to a $1,408 million gain on the sale of our joint venture interest in Polyplastics Co. Ltd. that was completed in October 2020 (and which was excluded from the Adjusted EPS results for that year). Excluding the impact of this transaction, we believe our GAAP net income trend over the past five years is not misaligned to the trend in “compensation actually paid.” While the CMDC has selected Adjusted EPS as the Company-Selected Financial Measure representing the most important financial measure used to link performance to pay in 2024, the CMDC does not use GAAP net income to make decisions regarding compensation levels or design, or incentive plan payouts.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Compensation Actually Paid” versus GAAP Net Income and Adjusted EPS Like many companies, our sales and earnings in 2020 were significantly adversely affected by the COVID-19 pandemic. Our relatively high GAAP net income in 2020 was primarily due to a $1,408 million gain on the sale of our joint venture interest in Polyplastics Co. Ltd. that was completed in October 2020 (and which was excluded from the Adjusted EPS results for that year). Excluding the impact of this transaction, we believe our GAAP net income trend over the past five years is not misaligned to the trend in “compensation actually paid.” While the CMDC has selected Adjusted EPS as the Company-Selected Financial Measure representing the most important financial measure used to link performance to pay in 2024, the CMDC does not use GAAP net income to make decisions regarding compensation levels or design, or incentive plan payout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otal Shareholder Return: Company versus Peer Group (Dow Jones US Chemicals Index) and (2) "Compensation Actually Paid” versus Company Total Shareholder Return As shown in the chart below, the Company’s 5-year cumulative TSR is aligned to that of the companies included in our industry index, the Dow Jones US Chemicals Index. Our CEO and other NEOs’ “compensation actually paid” amounts are generally aligned with the trend in TSR performance, as shown in the chart below. This is primarily because “compensation actually paid” is significantly impacted by year-over-year changes in stock prices due to the significant portion of each NEO’s compensation that is equity-based.</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Most Important Performance Measures s Adjusted EPS s Operating EBITDA s ROCE s Free Cash Flow</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44.02</v>
      </c>
      <c r="C19" s="8" t="n">
        <v>138.16</v>
      </c>
      <c r="D19" s="8" t="n">
        <v>88.75</v>
      </c>
      <c r="E19" s="8" t="n">
        <v>142.59</v>
      </c>
      <c r="F19" s="8" t="n">
        <v>108.26</v>
      </c>
    </row>
    <row r="20">
      <c r="A20" s="4" t="inlineStr">
        <is>
          <t>Peer Group Total Shareholder Return Amount</t>
        </is>
      </c>
      <c r="B20" s="8" t="n">
        <v>96.16</v>
      </c>
      <c r="C20" s="8" t="n">
        <v>142.61</v>
      </c>
      <c r="D20" s="8" t="n">
        <v>130.4</v>
      </c>
      <c r="E20" s="8" t="n">
        <v>143.7</v>
      </c>
      <c r="F20" s="8" t="n">
        <v>116.32</v>
      </c>
    </row>
    <row r="21">
      <c r="A21" s="4" t="inlineStr">
        <is>
          <t>Net Income (Loss)</t>
        </is>
      </c>
      <c r="B21" s="5" t="n">
        <v>-1522000000</v>
      </c>
      <c r="C21" s="5" t="n">
        <v>1960000000</v>
      </c>
      <c r="D21" s="5" t="n">
        <v>1894000000</v>
      </c>
      <c r="E21" s="5" t="n">
        <v>1890000000</v>
      </c>
      <c r="F21" s="5" t="n">
        <v>1985000000</v>
      </c>
    </row>
    <row r="22">
      <c r="A22" s="4" t="inlineStr">
        <is>
          <t>Company Selected Measure Amount | $ / shares</t>
        </is>
      </c>
      <c r="B22" s="8" t="n">
        <v>8.369999999999999</v>
      </c>
      <c r="C22" s="8" t="n">
        <v>8.92</v>
      </c>
      <c r="D22" s="8" t="n">
        <v>15.88</v>
      </c>
      <c r="E22" s="8" t="n">
        <v>18.12</v>
      </c>
      <c r="F22" s="8" t="n">
        <v>7.64</v>
      </c>
    </row>
    <row r="23">
      <c r="A23" s="4" t="inlineStr">
        <is>
          <t>PEO Name</t>
        </is>
      </c>
      <c r="B23" s="4" t="inlineStr">
        <is>
          <t>Lori J. Ryerkerk</t>
        </is>
      </c>
      <c r="C23" s="4" t="inlineStr">
        <is>
          <t>Lori J. Ryerkerk</t>
        </is>
      </c>
      <c r="D23" s="4" t="inlineStr">
        <is>
          <t>Lori J. Ryerkerk</t>
        </is>
      </c>
      <c r="E23" s="4" t="inlineStr">
        <is>
          <t>Lori J. Ryerkerk</t>
        </is>
      </c>
      <c r="F23" s="4" t="inlineStr">
        <is>
          <t>Lori J. Ryerkerk</t>
        </is>
      </c>
    </row>
    <row r="24">
      <c r="A24" s="4" t="inlineStr">
        <is>
          <t>Additional 402(v) Disclosure</t>
        </is>
      </c>
      <c r="B24" s="4" t="inlineStr">
        <is>
          <t>Cumulative TSR is calculated by dividing the sum of the cumulative amount of dividends for the measurement period, assuming dividend reinvestment, and the difference between the Company’s share price at the end of each applicable fiscal year and the beginning of the measurement period by the Company’s share price at the beginning of the measurement period (December 31, 2019). The dollar amounts reported represent the amount of net income reflected in the Company’s audited financial statements for the applicable year.</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EPS</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The CMDC has selected Adjusted EPS as the Company-Selected Financial Measure representing the most important financial measure used to link performance to pay in 2024. Adjusted EPS is the most heavily-weighted metric in our PRSU design, and under our pay-for-performance approach PRSUs represent a significant portion of the NEOs’ compensation. Adjusted EPS is a non-U.S. GAAP financial measure. See “ Exhibit A ” f or information concerning this measure including a definition and reconciliation to the most comparable U.S. GAAP financial measure.</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Operating EBITDA</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OCE</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Free Cash Flow</t>
        </is>
      </c>
      <c r="C37" s="4" t="inlineStr">
        <is>
          <t xml:space="preserve"> </t>
        </is>
      </c>
      <c r="D37" s="4" t="inlineStr">
        <is>
          <t xml:space="preserve"> </t>
        </is>
      </c>
      <c r="E37" s="4" t="inlineStr">
        <is>
          <t xml:space="preserve"> </t>
        </is>
      </c>
      <c r="F37" s="4" t="inlineStr">
        <is>
          <t xml:space="preserve"> </t>
        </is>
      </c>
    </row>
    <row r="38">
      <c r="A38" s="4" t="inlineStr">
        <is>
          <t>PEO | Aggregate Change in Present Value of Accumulated Benefit for All Pension Plan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0</v>
      </c>
      <c r="C40" s="5" t="n">
        <v>0</v>
      </c>
      <c r="D40" s="5" t="n">
        <v>0</v>
      </c>
      <c r="E40" s="5" t="n">
        <v>0</v>
      </c>
      <c r="F40" s="5" t="n">
        <v>0</v>
      </c>
    </row>
    <row r="41">
      <c r="A41" s="4" t="inlineStr">
        <is>
          <t>P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0124923</v>
      </c>
      <c r="C43" s="6" t="n">
        <v>-9499900</v>
      </c>
      <c r="D43" s="6" t="n">
        <v>-7999809</v>
      </c>
      <c r="E43" s="6" t="n">
        <v>-8649886</v>
      </c>
      <c r="F43" s="6" t="n">
        <v>-4499869</v>
      </c>
    </row>
    <row r="44">
      <c r="A44" s="4" t="inlineStr">
        <is>
          <t>PEO | Equity Awards Adjustments, Excluding Value Reported in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7004577</v>
      </c>
      <c r="C46" s="6" t="n">
        <v>13090573</v>
      </c>
      <c r="D46" s="6" t="n">
        <v>-11891708</v>
      </c>
      <c r="E46" s="6" t="n">
        <v>37612828</v>
      </c>
      <c r="F46" s="6" t="n">
        <v>1179863</v>
      </c>
    </row>
    <row r="47">
      <c r="A47" s="4" t="inlineStr">
        <is>
          <t>P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016702</v>
      </c>
      <c r="C49" s="6" t="n">
        <v>8056100</v>
      </c>
      <c r="D49" s="6" t="n">
        <v>4604252</v>
      </c>
      <c r="E49" s="6" t="n">
        <v>22500064</v>
      </c>
      <c r="F49" s="6" t="n">
        <v>2844139</v>
      </c>
    </row>
    <row r="50">
      <c r="A50" s="4" t="inlineStr">
        <is>
          <t>P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6306494</v>
      </c>
      <c r="C52" s="6" t="n">
        <v>3544836</v>
      </c>
      <c r="D52" s="6" t="n">
        <v>-8892056</v>
      </c>
      <c r="E52" s="6" t="n">
        <v>14801924</v>
      </c>
      <c r="F52" s="6" t="n">
        <v>-1247431</v>
      </c>
    </row>
    <row r="53">
      <c r="A53" s="4" t="inlineStr">
        <is>
          <t>PEO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6" t="n">
        <v>0</v>
      </c>
      <c r="E55" s="6" t="n">
        <v>0</v>
      </c>
      <c r="F55" s="6" t="n">
        <v>0</v>
      </c>
    </row>
    <row r="56">
      <c r="A56" s="4" t="inlineStr">
        <is>
          <t>P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463865</v>
      </c>
      <c r="C58" s="6" t="n">
        <v>1489637</v>
      </c>
      <c r="D58" s="6" t="n">
        <v>-7603904</v>
      </c>
      <c r="E58" s="6" t="n">
        <v>310841</v>
      </c>
      <c r="F58" s="6" t="n">
        <v>-416845</v>
      </c>
    </row>
    <row r="59">
      <c r="A59" s="4" t="inlineStr">
        <is>
          <t>P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250920</v>
      </c>
      <c r="C61" s="6" t="n">
        <v>0</v>
      </c>
      <c r="D61" s="6" t="n">
        <v>0</v>
      </c>
      <c r="E61" s="6" t="n">
        <v>0</v>
      </c>
      <c r="F61" s="6" t="n">
        <v>0</v>
      </c>
    </row>
    <row r="62">
      <c r="A62" s="4" t="inlineStr">
        <is>
          <t>PEO | Dividends or Other Earnings Paid on Equity Awards not Otherwise Reflected in Total Compensation for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6" t="n">
        <v>0</v>
      </c>
      <c r="D64" s="6" t="n">
        <v>0</v>
      </c>
      <c r="E64" s="6" t="n">
        <v>0</v>
      </c>
      <c r="F64" s="6" t="n">
        <v>0</v>
      </c>
    </row>
    <row r="65">
      <c r="A65" s="4" t="inlineStr">
        <is>
          <t>Non-PEO NEO | Aggregate Change in Present Value of Accumulated Benefit for All Pension Plan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500</v>
      </c>
      <c r="C67" s="6" t="n">
        <v>2500</v>
      </c>
      <c r="D67" s="6" t="n">
        <v>250</v>
      </c>
      <c r="E67" s="6" t="n">
        <v>2000</v>
      </c>
      <c r="F67" s="6" t="n">
        <v>137200</v>
      </c>
    </row>
    <row r="68">
      <c r="A68" s="4" t="inlineStr">
        <is>
          <t>Non-PEO NEO | Equity Awards Adju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630841</v>
      </c>
      <c r="C70" s="6" t="n">
        <v>1882929</v>
      </c>
      <c r="D70" s="6" t="n">
        <v>-3376469</v>
      </c>
      <c r="E70" s="6" t="n">
        <v>9782852</v>
      </c>
      <c r="F70" s="6" t="n">
        <v>181184</v>
      </c>
    </row>
    <row r="71">
      <c r="A71" s="4" t="inlineStr">
        <is>
          <t>Non-PEO NEO | Aggregate Grant Date Fair Value of Equity Award Amount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049848</v>
      </c>
      <c r="C73" s="6" t="n">
        <v>1266577</v>
      </c>
      <c r="D73" s="6" t="n">
        <v>1399790</v>
      </c>
      <c r="E73" s="6" t="n">
        <v>2074968</v>
      </c>
      <c r="F73" s="6" t="n">
        <v>1259833</v>
      </c>
    </row>
    <row r="74">
      <c r="A74" s="4" t="inlineStr">
        <is>
          <t>Non-PEO NEO | Year-end Fair Value of Equity Awards Granted in Covered Year that are Outstanding and Unves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332953</v>
      </c>
      <c r="C76" s="6" t="n">
        <v>1074100</v>
      </c>
      <c r="D76" s="6" t="n">
        <v>805641</v>
      </c>
      <c r="E76" s="6" t="n">
        <v>5397393</v>
      </c>
      <c r="F76" s="6" t="n">
        <v>702555</v>
      </c>
    </row>
    <row r="77">
      <c r="A77" s="4" t="inlineStr">
        <is>
          <t>Non-PEO NEO | Year-over-Year Change in Fair Value of Equity Awards Granted in Prior Years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887467</v>
      </c>
      <c r="C79" s="6" t="n">
        <v>556850</v>
      </c>
      <c r="D79" s="6" t="n">
        <v>-2277894</v>
      </c>
      <c r="E79" s="6" t="n">
        <v>4452646</v>
      </c>
      <c r="F79" s="6" t="n">
        <v>-322581</v>
      </c>
    </row>
    <row r="80">
      <c r="A80" s="4" t="inlineStr">
        <is>
          <t>Non-PEO NEO | Vesting Date Fair Value of Equity Awards Granted and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0</v>
      </c>
      <c r="C82" s="6" t="n">
        <v>0</v>
      </c>
      <c r="D82" s="6" t="n">
        <v>0</v>
      </c>
      <c r="E82" s="6" t="n">
        <v>0</v>
      </c>
      <c r="F82" s="6" t="n">
        <v>31472</v>
      </c>
    </row>
    <row r="83">
      <c r="A83" s="4" t="inlineStr">
        <is>
          <t>Non-PEO NEO | Change in Fair Value as of Vesting Date of Prior Year Equity Awards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76327</v>
      </c>
      <c r="C85" s="6" t="n">
        <v>251979</v>
      </c>
      <c r="D85" s="6" t="n">
        <v>-1904216</v>
      </c>
      <c r="E85" s="6" t="n">
        <v>-67187</v>
      </c>
      <c r="F85" s="6" t="n">
        <v>-86891</v>
      </c>
    </row>
    <row r="86">
      <c r="A86" s="4" t="inlineStr">
        <is>
          <t>Non-PEO NEO | Prior Year End Fair Value of Equity Awards Granted in Any Prior Year that Fail to Meet Applicable Vesting Conditions During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0</v>
      </c>
      <c r="C88" s="6" t="n">
        <v>0</v>
      </c>
      <c r="D88" s="6" t="n">
        <v>0</v>
      </c>
      <c r="E88" s="6" t="n">
        <v>0</v>
      </c>
      <c r="F88" s="6" t="n">
        <v>-143370</v>
      </c>
    </row>
    <row r="89">
      <c r="A89" s="4" t="inlineStr">
        <is>
          <t>Non-PEO NEO | Dividends or Other Earnings Paid on Equity Awards not Otherwise Reflected in Total Compensation for Covered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5" t="n">
        <v>0</v>
      </c>
      <c r="C91" s="5" t="n">
        <v>0</v>
      </c>
      <c r="D91" s="5" t="n">
        <v>0</v>
      </c>
      <c r="E91" s="5" t="n">
        <v>0</v>
      </c>
      <c r="F91" s="5" t="n">
        <v>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80" customWidth="1" min="2" max="2"/>
    <col width="14" customWidth="1" min="3" max="3"/>
    <col width="39" customWidth="1" min="4" max="4"/>
  </cols>
  <sheetData>
    <row r="1">
      <c r="A1" s="1" t="inlineStr">
        <is>
          <t>Award Timing Disclosure</t>
        </is>
      </c>
      <c r="B1" s="2" t="inlineStr">
        <is>
          <t>12 Months Ended</t>
        </is>
      </c>
    </row>
    <row r="2">
      <c r="B2" s="2" t="inlineStr">
        <is>
          <t>Dec. 31, 2024</t>
        </is>
      </c>
      <c r="C2" s="2" t="inlineStr">
        <is>
          <t>Feb. 29, 2024</t>
        </is>
      </c>
      <c r="D2" s="2" t="inlineStr">
        <is>
          <t>Feb. 28, 2024 USD ($) share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At each February meeting, it is the CMDC’s long-standing practice to approve the granting of annual equity awards for the then-current fiscal year, with the grant date generally being the third trading day after the release of the Company’s annual report on Form 10-K. Other than grants made in connection with hiring, promotions, or to replace certain new hire grants once they vest and/or are exercised, equity awards are granted to NEOs at the same time that equity awards are granted to all other employees who are eligible for such awards. The Company may change these practices in the future. Options are granted with an exercise price equal to the average of the high and low trading prices of our Common Stock on the grant date. In 2024, the CMDC did not take into account material nonpublic information when determining the timing and terms of equity awards, and we did not time the disclosure of material nonpublic information for the purpose of affecting the value of executive compensation. See “ Certain Equity Award Grants ” for additional information.</t>
        </is>
      </c>
      <c r="C4" s="4" t="inlineStr">
        <is>
          <t xml:space="preserve"> </t>
        </is>
      </c>
      <c r="D4" s="4" t="inlineStr">
        <is>
          <t xml:space="preserve"> </t>
        </is>
      </c>
    </row>
    <row r="5">
      <c r="A5" s="4" t="inlineStr">
        <is>
          <t>Award Timing Predetermined</t>
        </is>
      </c>
      <c r="B5" s="4" t="inlineStr">
        <is>
          <t>true</t>
        </is>
      </c>
      <c r="C5" s="4" t="inlineStr">
        <is>
          <t xml:space="preserve"> </t>
        </is>
      </c>
      <c r="D5" s="4" t="inlineStr">
        <is>
          <t xml:space="preserve"> </t>
        </is>
      </c>
    </row>
    <row r="6">
      <c r="A6" s="4" t="inlineStr">
        <is>
          <t>Award Timing MNPI Considered</t>
        </is>
      </c>
      <c r="B6" s="4" t="inlineStr">
        <is>
          <t>true</t>
        </is>
      </c>
      <c r="C6" s="4" t="inlineStr">
        <is>
          <t xml:space="preserve"> </t>
        </is>
      </c>
      <c r="D6" s="4" t="inlineStr">
        <is>
          <t xml:space="preserve"> </t>
        </is>
      </c>
    </row>
    <row r="7">
      <c r="A7" s="4" t="inlineStr">
        <is>
          <t>Award Timing, How MNPI Considered</t>
        </is>
      </c>
      <c r="B7" s="4" t="inlineStr">
        <is>
          <t>At each February meeting, it is the CMDC’s long-standing practice to approve the granting of annual equity awards for the then-current fiscal year, with the grant date generally being the third trading day after the release of the Company’s annual report on Form 10-K. Other than grants made in connection with hiring, promotions, or to replace certain new hire grants once they vest and/or are exercised, equity awards are granted to NEOs at the same time that equity awards are granted to all other employees who are eligible for such awards. The Company may change these practices in the future. Options are granted with an exercise price equal to the average of the high and low trading prices of our Common Stock on the grant date</t>
        </is>
      </c>
      <c r="C7" s="4" t="inlineStr">
        <is>
          <t xml:space="preserve"> </t>
        </is>
      </c>
      <c r="D7" s="4" t="inlineStr">
        <is>
          <t xml:space="preserve"> </t>
        </is>
      </c>
    </row>
    <row r="8">
      <c r="A8" s="4" t="inlineStr">
        <is>
          <t>MNPI Disclosure Timed for Compensation Value</t>
        </is>
      </c>
      <c r="B8" s="4" t="inlineStr">
        <is>
          <t>false</t>
        </is>
      </c>
      <c r="C8" s="4" t="inlineStr">
        <is>
          <t xml:space="preserve"> </t>
        </is>
      </c>
      <c r="D8" s="4" t="inlineStr">
        <is>
          <t xml:space="preserve"> </t>
        </is>
      </c>
    </row>
    <row r="9">
      <c r="A9" s="4" t="inlineStr">
        <is>
          <t>Awards Close in Time to MNPI Disclosures, Table</t>
        </is>
      </c>
      <c r="B9" s="4" t="inlineStr">
        <is>
          <t>Name Grant Date Number of Securities Underlying the Award Exercise price of the award Grant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1) (a) (b) (c) (d) (e) (f) Lori J. Ryerkerk 2/28/2024 59,430 149.09 3,037,467 2%, 3% Scott A. Richardson 2/28/2024 20,543 149.09 1,049,953 2%, 3% Chuck B. Kyrish 2/28/2024 8,804 149.09 449,972 2%, 3% Thomas F. Kelly 2/28/2024 9,978 149.09 509,976 2%, 3% Mark C. Murray 2/28/2024 8,804 149.09 449,972 2%, 3% (1) The Company filed one current report on Form 8-K on February 28, 2024, and one current report on Form 8-K on February 29, 2024. Th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or each of these current reports on Form 8-K was 2% and 3%, respectively.</t>
        </is>
      </c>
      <c r="C9" s="4" t="inlineStr">
        <is>
          <t xml:space="preserve"> </t>
        </is>
      </c>
      <c r="D9" s="4" t="inlineStr">
        <is>
          <t xml:space="preserve"> </t>
        </is>
      </c>
    </row>
    <row r="10">
      <c r="A10" s="4" t="inlineStr">
        <is>
          <t>Lori J. Ryerkerk [Member]</t>
        </is>
      </c>
      <c r="B10" s="4" t="inlineStr">
        <is>
          <t xml:space="preserve"> </t>
        </is>
      </c>
      <c r="C10" s="4" t="inlineStr">
        <is>
          <t xml:space="preserve"> </t>
        </is>
      </c>
      <c r="D10" s="4" t="inlineStr">
        <is>
          <t xml:space="preserve"> </t>
        </is>
      </c>
    </row>
    <row r="11">
      <c r="A11" s="3" t="inlineStr">
        <is>
          <t>Awards Close in Time to MNPI Disclosures</t>
        </is>
      </c>
      <c r="B11" s="4" t="inlineStr">
        <is>
          <t xml:space="preserve"> </t>
        </is>
      </c>
      <c r="C11" s="4" t="inlineStr">
        <is>
          <t xml:space="preserve"> </t>
        </is>
      </c>
      <c r="D11" s="4" t="inlineStr">
        <is>
          <t xml:space="preserve"> </t>
        </is>
      </c>
    </row>
    <row r="12">
      <c r="A12" s="4" t="inlineStr">
        <is>
          <t>Name</t>
        </is>
      </c>
      <c r="B12" s="4" t="inlineStr">
        <is>
          <t xml:space="preserve"> </t>
        </is>
      </c>
      <c r="C12" s="4" t="inlineStr">
        <is>
          <t xml:space="preserve"> </t>
        </is>
      </c>
      <c r="D12" s="4" t="inlineStr">
        <is>
          <t>Lori J. Ryerkerk</t>
        </is>
      </c>
    </row>
    <row r="13">
      <c r="A13" s="4" t="inlineStr">
        <is>
          <t>Underlying Securities | share</t>
        </is>
      </c>
      <c r="B13" s="4" t="inlineStr">
        <is>
          <t xml:space="preserve"> </t>
        </is>
      </c>
      <c r="C13" s="4" t="inlineStr">
        <is>
          <t xml:space="preserve"> </t>
        </is>
      </c>
      <c r="D13" s="6" t="n">
        <v>59430</v>
      </c>
    </row>
    <row r="14">
      <c r="A14" s="4" t="inlineStr">
        <is>
          <t>Exercise Price | $ / shares</t>
        </is>
      </c>
      <c r="B14" s="4" t="inlineStr">
        <is>
          <t xml:space="preserve"> </t>
        </is>
      </c>
      <c r="C14" s="4" t="inlineStr">
        <is>
          <t xml:space="preserve"> </t>
        </is>
      </c>
      <c r="D14" s="7" t="n">
        <v>149.09</v>
      </c>
    </row>
    <row r="15">
      <c r="A15" s="4" t="inlineStr">
        <is>
          <t>Fair Value as of Grant Date | $</t>
        </is>
      </c>
      <c r="B15" s="4" t="inlineStr">
        <is>
          <t xml:space="preserve"> </t>
        </is>
      </c>
      <c r="C15" s="4" t="inlineStr">
        <is>
          <t xml:space="preserve"> </t>
        </is>
      </c>
      <c r="D15" s="5" t="n">
        <v>3037467</v>
      </c>
    </row>
    <row r="16">
      <c r="A16" s="4" t="inlineStr">
        <is>
          <t>Underlying Security Market Price Change</t>
        </is>
      </c>
      <c r="B16" s="4" t="inlineStr">
        <is>
          <t xml:space="preserve"> </t>
        </is>
      </c>
      <c r="C16" s="8" t="n">
        <v>0.03</v>
      </c>
      <c r="D16" s="8" t="n">
        <v>0.02</v>
      </c>
    </row>
    <row r="17">
      <c r="A17" s="4" t="inlineStr">
        <is>
          <t>Scott A. Richardson [Member]</t>
        </is>
      </c>
      <c r="B17" s="4" t="inlineStr">
        <is>
          <t xml:space="preserve"> </t>
        </is>
      </c>
      <c r="C17" s="4" t="inlineStr">
        <is>
          <t xml:space="preserve"> </t>
        </is>
      </c>
      <c r="D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row>
    <row r="19">
      <c r="A19" s="4" t="inlineStr">
        <is>
          <t>Name</t>
        </is>
      </c>
      <c r="B19" s="4" t="inlineStr">
        <is>
          <t xml:space="preserve"> </t>
        </is>
      </c>
      <c r="C19" s="4" t="inlineStr">
        <is>
          <t xml:space="preserve"> </t>
        </is>
      </c>
      <c r="D19" s="4" t="inlineStr">
        <is>
          <t>Scott A. Richardson</t>
        </is>
      </c>
    </row>
    <row r="20">
      <c r="A20" s="4" t="inlineStr">
        <is>
          <t>Underlying Securities | share</t>
        </is>
      </c>
      <c r="B20" s="4" t="inlineStr">
        <is>
          <t xml:space="preserve"> </t>
        </is>
      </c>
      <c r="C20" s="4" t="inlineStr">
        <is>
          <t xml:space="preserve"> </t>
        </is>
      </c>
      <c r="D20" s="6" t="n">
        <v>20543</v>
      </c>
    </row>
    <row r="21">
      <c r="A21" s="4" t="inlineStr">
        <is>
          <t>Exercise Price | $ / shares</t>
        </is>
      </c>
      <c r="B21" s="4" t="inlineStr">
        <is>
          <t xml:space="preserve"> </t>
        </is>
      </c>
      <c r="C21" s="4" t="inlineStr">
        <is>
          <t xml:space="preserve"> </t>
        </is>
      </c>
      <c r="D21" s="7" t="n">
        <v>149.09</v>
      </c>
    </row>
    <row r="22">
      <c r="A22" s="4" t="inlineStr">
        <is>
          <t>Fair Value as of Grant Date | $</t>
        </is>
      </c>
      <c r="B22" s="4" t="inlineStr">
        <is>
          <t xml:space="preserve"> </t>
        </is>
      </c>
      <c r="C22" s="4" t="inlineStr">
        <is>
          <t xml:space="preserve"> </t>
        </is>
      </c>
      <c r="D22" s="5" t="n">
        <v>1049953</v>
      </c>
    </row>
    <row r="23">
      <c r="A23" s="4" t="inlineStr">
        <is>
          <t>Underlying Security Market Price Change</t>
        </is>
      </c>
      <c r="B23" s="4" t="inlineStr">
        <is>
          <t xml:space="preserve"> </t>
        </is>
      </c>
      <c r="C23" s="8" t="n">
        <v>0.03</v>
      </c>
      <c r="D23" s="8" t="n">
        <v>0.02</v>
      </c>
    </row>
    <row r="24">
      <c r="A24" s="4" t="inlineStr">
        <is>
          <t>Chuck B. Kyrish [Member]</t>
        </is>
      </c>
      <c r="B24" s="4" t="inlineStr">
        <is>
          <t xml:space="preserve"> </t>
        </is>
      </c>
      <c r="C24" s="4" t="inlineStr">
        <is>
          <t xml:space="preserve"> </t>
        </is>
      </c>
      <c r="D24" s="4" t="inlineStr">
        <is>
          <t xml:space="preserve"> </t>
        </is>
      </c>
    </row>
    <row r="25">
      <c r="A25" s="3" t="inlineStr">
        <is>
          <t>Awards Close in Time to MNPI Disclosures</t>
        </is>
      </c>
      <c r="B25" s="4" t="inlineStr">
        <is>
          <t xml:space="preserve"> </t>
        </is>
      </c>
      <c r="C25" s="4" t="inlineStr">
        <is>
          <t xml:space="preserve"> </t>
        </is>
      </c>
      <c r="D25" s="4" t="inlineStr">
        <is>
          <t xml:space="preserve"> </t>
        </is>
      </c>
    </row>
    <row r="26">
      <c r="A26" s="4" t="inlineStr">
        <is>
          <t>Name</t>
        </is>
      </c>
      <c r="B26" s="4" t="inlineStr">
        <is>
          <t xml:space="preserve"> </t>
        </is>
      </c>
      <c r="C26" s="4" t="inlineStr">
        <is>
          <t xml:space="preserve"> </t>
        </is>
      </c>
      <c r="D26" s="4" t="inlineStr">
        <is>
          <t>Chuck B. Kyrish</t>
        </is>
      </c>
    </row>
    <row r="27">
      <c r="A27" s="4" t="inlineStr">
        <is>
          <t>Underlying Securities | share</t>
        </is>
      </c>
      <c r="B27" s="4" t="inlineStr">
        <is>
          <t xml:space="preserve"> </t>
        </is>
      </c>
      <c r="C27" s="4" t="inlineStr">
        <is>
          <t xml:space="preserve"> </t>
        </is>
      </c>
      <c r="D27" s="6" t="n">
        <v>8804</v>
      </c>
    </row>
    <row r="28">
      <c r="A28" s="4" t="inlineStr">
        <is>
          <t>Exercise Price | $ / shares</t>
        </is>
      </c>
      <c r="B28" s="4" t="inlineStr">
        <is>
          <t xml:space="preserve"> </t>
        </is>
      </c>
      <c r="C28" s="4" t="inlineStr">
        <is>
          <t xml:space="preserve"> </t>
        </is>
      </c>
      <c r="D28" s="7" t="n">
        <v>149.09</v>
      </c>
    </row>
    <row r="29">
      <c r="A29" s="4" t="inlineStr">
        <is>
          <t>Fair Value as of Grant Date | $</t>
        </is>
      </c>
      <c r="B29" s="4" t="inlineStr">
        <is>
          <t xml:space="preserve"> </t>
        </is>
      </c>
      <c r="C29" s="4" t="inlineStr">
        <is>
          <t xml:space="preserve"> </t>
        </is>
      </c>
      <c r="D29" s="5" t="n">
        <v>449972</v>
      </c>
    </row>
    <row r="30">
      <c r="A30" s="4" t="inlineStr">
        <is>
          <t>Underlying Security Market Price Change</t>
        </is>
      </c>
      <c r="B30" s="4" t="inlineStr">
        <is>
          <t xml:space="preserve"> </t>
        </is>
      </c>
      <c r="C30" s="8" t="n">
        <v>0.03</v>
      </c>
      <c r="D30" s="8" t="n">
        <v>0.02</v>
      </c>
    </row>
    <row r="31">
      <c r="A31" s="4" t="inlineStr">
        <is>
          <t>Thomas F. Kelly [Member]</t>
        </is>
      </c>
      <c r="B31" s="4" t="inlineStr">
        <is>
          <t xml:space="preserve"> </t>
        </is>
      </c>
      <c r="C31" s="4" t="inlineStr">
        <is>
          <t xml:space="preserve"> </t>
        </is>
      </c>
      <c r="D31" s="4" t="inlineStr">
        <is>
          <t xml:space="preserve"> </t>
        </is>
      </c>
    </row>
    <row r="32">
      <c r="A32" s="3" t="inlineStr">
        <is>
          <t>Awards Close in Time to MNPI Disclosures</t>
        </is>
      </c>
      <c r="B32" s="4" t="inlineStr">
        <is>
          <t xml:space="preserve"> </t>
        </is>
      </c>
      <c r="C32" s="4" t="inlineStr">
        <is>
          <t xml:space="preserve"> </t>
        </is>
      </c>
      <c r="D32" s="4" t="inlineStr">
        <is>
          <t xml:space="preserve"> </t>
        </is>
      </c>
    </row>
    <row r="33">
      <c r="A33" s="4" t="inlineStr">
        <is>
          <t>Name</t>
        </is>
      </c>
      <c r="B33" s="4" t="inlineStr">
        <is>
          <t xml:space="preserve"> </t>
        </is>
      </c>
      <c r="C33" s="4" t="inlineStr">
        <is>
          <t xml:space="preserve"> </t>
        </is>
      </c>
      <c r="D33" s="4" t="inlineStr">
        <is>
          <t>Thomas F. Kelly</t>
        </is>
      </c>
    </row>
    <row r="34">
      <c r="A34" s="4" t="inlineStr">
        <is>
          <t>Underlying Securities | share</t>
        </is>
      </c>
      <c r="B34" s="4" t="inlineStr">
        <is>
          <t xml:space="preserve"> </t>
        </is>
      </c>
      <c r="C34" s="4" t="inlineStr">
        <is>
          <t xml:space="preserve"> </t>
        </is>
      </c>
      <c r="D34" s="6" t="n">
        <v>9978</v>
      </c>
    </row>
    <row r="35">
      <c r="A35" s="4" t="inlineStr">
        <is>
          <t>Exercise Price | $ / shares</t>
        </is>
      </c>
      <c r="B35" s="4" t="inlineStr">
        <is>
          <t xml:space="preserve"> </t>
        </is>
      </c>
      <c r="C35" s="4" t="inlineStr">
        <is>
          <t xml:space="preserve"> </t>
        </is>
      </c>
      <c r="D35" s="7" t="n">
        <v>149.09</v>
      </c>
    </row>
    <row r="36">
      <c r="A36" s="4" t="inlineStr">
        <is>
          <t>Fair Value as of Grant Date | $</t>
        </is>
      </c>
      <c r="B36" s="4" t="inlineStr">
        <is>
          <t xml:space="preserve"> </t>
        </is>
      </c>
      <c r="C36" s="4" t="inlineStr">
        <is>
          <t xml:space="preserve"> </t>
        </is>
      </c>
      <c r="D36" s="5" t="n">
        <v>509976</v>
      </c>
    </row>
    <row r="37">
      <c r="A37" s="4" t="inlineStr">
        <is>
          <t>Underlying Security Market Price Change</t>
        </is>
      </c>
      <c r="B37" s="4" t="inlineStr">
        <is>
          <t xml:space="preserve"> </t>
        </is>
      </c>
      <c r="C37" s="8" t="n">
        <v>0.03</v>
      </c>
      <c r="D37" s="8" t="n">
        <v>0.02</v>
      </c>
    </row>
    <row r="38">
      <c r="A38" s="4" t="inlineStr">
        <is>
          <t>Mark C. Murray [Member]</t>
        </is>
      </c>
      <c r="B38" s="4" t="inlineStr">
        <is>
          <t xml:space="preserve"> </t>
        </is>
      </c>
      <c r="C38" s="4" t="inlineStr">
        <is>
          <t xml:space="preserve"> </t>
        </is>
      </c>
      <c r="D38" s="4" t="inlineStr">
        <is>
          <t xml:space="preserve"> </t>
        </is>
      </c>
    </row>
    <row r="39">
      <c r="A39" s="3" t="inlineStr">
        <is>
          <t>Awards Close in Time to MNPI Disclosures</t>
        </is>
      </c>
      <c r="B39" s="4" t="inlineStr">
        <is>
          <t xml:space="preserve"> </t>
        </is>
      </c>
      <c r="C39" s="4" t="inlineStr">
        <is>
          <t xml:space="preserve"> </t>
        </is>
      </c>
      <c r="D39" s="4" t="inlineStr">
        <is>
          <t xml:space="preserve"> </t>
        </is>
      </c>
    </row>
    <row r="40">
      <c r="A40" s="4" t="inlineStr">
        <is>
          <t>Name</t>
        </is>
      </c>
      <c r="B40" s="4" t="inlineStr">
        <is>
          <t xml:space="preserve"> </t>
        </is>
      </c>
      <c r="C40" s="4" t="inlineStr">
        <is>
          <t xml:space="preserve"> </t>
        </is>
      </c>
      <c r="D40" s="4" t="inlineStr">
        <is>
          <t>Mark C. Murray</t>
        </is>
      </c>
    </row>
    <row r="41">
      <c r="A41" s="4" t="inlineStr">
        <is>
          <t>Underlying Securities | share</t>
        </is>
      </c>
      <c r="B41" s="4" t="inlineStr">
        <is>
          <t xml:space="preserve"> </t>
        </is>
      </c>
      <c r="C41" s="4" t="inlineStr">
        <is>
          <t xml:space="preserve"> </t>
        </is>
      </c>
      <c r="D41" s="6" t="n">
        <v>8804</v>
      </c>
    </row>
    <row r="42">
      <c r="A42" s="4" t="inlineStr">
        <is>
          <t>Exercise Price | $ / shares</t>
        </is>
      </c>
      <c r="B42" s="4" t="inlineStr">
        <is>
          <t xml:space="preserve"> </t>
        </is>
      </c>
      <c r="C42" s="4" t="inlineStr">
        <is>
          <t xml:space="preserve"> </t>
        </is>
      </c>
      <c r="D42" s="7" t="n">
        <v>149.09</v>
      </c>
    </row>
    <row r="43">
      <c r="A43" s="4" t="inlineStr">
        <is>
          <t>Fair Value as of Grant Date | $</t>
        </is>
      </c>
      <c r="B43" s="4" t="inlineStr">
        <is>
          <t xml:space="preserve"> </t>
        </is>
      </c>
      <c r="C43" s="4" t="inlineStr">
        <is>
          <t xml:space="preserve"> </t>
        </is>
      </c>
      <c r="D43" s="5" t="n">
        <v>449972</v>
      </c>
    </row>
    <row r="44">
      <c r="A44" s="4" t="inlineStr">
        <is>
          <t>Underlying Security Market Price Change</t>
        </is>
      </c>
      <c r="B44" s="4" t="inlineStr">
        <is>
          <t xml:space="preserve"> </t>
        </is>
      </c>
      <c r="C44" s="8" t="n">
        <v>0.03</v>
      </c>
      <c r="D44" s="8"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05:51Z</dcterms:created>
  <dcterms:modified xmlns:dcterms="http://purl.org/dc/terms/" xmlns:xsi="http://www.w3.org/2001/XMLSchema-instance" xsi:type="dcterms:W3CDTF">2025-03-14T13:05:51Z</dcterms:modified>
</cp:coreProperties>
</file>